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20, 2019</t>
  </si>
  <si>
    <t>Document Information [Line Items]</t>
  </si>
  <si>
    <t>Entity, Registrant Name</t>
  </si>
  <si>
    <t>RETAIL OPPORTUNITY INVESTMENTS CORP.</t>
  </si>
  <si>
    <t>Document, Type</t>
  </si>
  <si>
    <t>8-K</t>
  </si>
  <si>
    <t>Document, Period End Date</t>
  </si>
  <si>
    <t>Dec. 20,
		2019</t>
  </si>
  <si>
    <t>Entity, Incorporation, State or Country Code</t>
  </si>
  <si>
    <t>MD</t>
  </si>
  <si>
    <t>Entity, File Number</t>
  </si>
  <si>
    <t>001-33749</t>
  </si>
  <si>
    <t>Entity, Tax Identification Number</t>
  </si>
  <si>
    <t>26-0500600</t>
  </si>
  <si>
    <t>Entity, Address, Address Line One</t>
  </si>
  <si>
    <t>11250 El Camino Real, Suite 200</t>
  </si>
  <si>
    <t>Entity, Address, City or Town</t>
  </si>
  <si>
    <t>San Diego</t>
  </si>
  <si>
    <t>Entity, Address, State or Province</t>
  </si>
  <si>
    <t>CA</t>
  </si>
  <si>
    <t>City Area Code</t>
  </si>
  <si>
    <t>858</t>
  </si>
  <si>
    <t>Local Phone Number</t>
  </si>
  <si>
    <t>677-0900</t>
  </si>
  <si>
    <t>Entity, Address, Postal Zip Code</t>
  </si>
  <si>
    <t>9213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, Emerging Growth Company</t>
  </si>
  <si>
    <t>Title of 12(b) Security</t>
  </si>
  <si>
    <t>Common Stock, par value</t>
  </si>
  <si>
    <t>Trading Symbol</t>
  </si>
  <si>
    <t>ROIC</t>
  </si>
  <si>
    <t>Security Exchange Name</t>
  </si>
  <si>
    <t>NASDAQ</t>
  </si>
  <si>
    <t>Amendment Flag</t>
  </si>
  <si>
    <t>Entity, Central Index Key</t>
  </si>
  <si>
    <t>0001407623</t>
  </si>
  <si>
    <t>RETAIL OPPORTUNITY INVESTMENTS PARTNERSHIP, LP</t>
  </si>
  <si>
    <t>000157723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4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3</v>
      </c>
      <c r="B27" s="4" t="s">
        <v>42</v>
      </c>
    </row>
    <row r="28" spans="1:2">
      <c r="A28" s="4" t="s">
        <v>40</v>
      </c>
      <c r="B28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7T16:30:37Z</dcterms:created>
  <dcterms:modified xmlns:dcterms="http://purl.org/dc/terms/" xmlns:xsi="http://www.w3.org/2001/XMLSchema-instance" xsi:type="dcterms:W3CDTF">2019-12-27T16:30:37Z</dcterms:modified>
</cp:coreProperties>
</file>